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Parametr" sheetId="2" state="visible" r:id="rId2"/>
    <sheet xmlns:r="http://schemas.openxmlformats.org/officeDocument/2006/relationships" name="Risk_Return Detail Data - (Pa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1" customWidth="1" min="2" max="2"/>
  </cols>
  <sheetData>
    <row r="1">
      <c r="A1" s="1" t="inlineStr">
        <is>
          <t>Document and Entity Information</t>
        </is>
      </c>
      <c r="B1" s="2" t="inlineStr">
        <is>
          <t>Oct. 27, 2020</t>
        </is>
      </c>
    </row>
    <row r="2">
      <c r="A2" s="3" t="inlineStr">
        <is>
          <t>Risk/Return:</t>
        </is>
      </c>
    </row>
    <row r="3">
      <c r="A3" s="4" t="inlineStr">
        <is>
          <t>Document Type</t>
        </is>
      </c>
      <c r="B3" s="4" t="inlineStr">
        <is>
          <t>497</t>
        </is>
      </c>
    </row>
    <row r="4">
      <c r="A4" s="4" t="inlineStr">
        <is>
          <t>Document Period End Date</t>
        </is>
      </c>
      <c r="B4" s="4" t="inlineStr">
        <is>
          <t>Dec. 31,
		2019</t>
        </is>
      </c>
    </row>
    <row r="5">
      <c r="A5" s="4" t="inlineStr">
        <is>
          <t>Registrant Name</t>
        </is>
      </c>
      <c r="B5" s="4" t="inlineStr">
        <is>
          <t>EATON VANCE MUTUAL FUNDS TRUST</t>
        </is>
      </c>
    </row>
    <row r="6">
      <c r="A6" s="4" t="inlineStr">
        <is>
          <t>Central Index Key</t>
        </is>
      </c>
      <c r="B6" s="4" t="inlineStr">
        <is>
          <t>0000745463</t>
        </is>
      </c>
    </row>
    <row r="7">
      <c r="A7" s="4" t="inlineStr">
        <is>
          <t>Amendment Flag</t>
        </is>
      </c>
      <c r="B7" s="4" t="inlineStr">
        <is>
          <t>false</t>
        </is>
      </c>
    </row>
    <row r="8">
      <c r="A8" s="4" t="inlineStr">
        <is>
          <t>Document Creation Date</t>
        </is>
      </c>
      <c r="B8" s="4" t="inlineStr">
        <is>
          <t>Oct. 27,
		2020</t>
        </is>
      </c>
    </row>
    <row r="9">
      <c r="A9" s="4" t="inlineStr">
        <is>
          <t>Document Effective Date</t>
        </is>
      </c>
      <c r="B9" s="4" t="inlineStr">
        <is>
          <t>Oct. 27,
		2020</t>
        </is>
      </c>
    </row>
    <row r="10">
      <c r="A10" s="4" t="inlineStr">
        <is>
          <t>Prospectus Date</t>
        </is>
      </c>
      <c r="B10" s="4" t="inlineStr">
        <is>
          <t>May 1,
		2020</t>
        </is>
      </c>
    </row>
    <row r="11">
      <c r="A11" s="4" t="inlineStr">
        <is>
          <t>Entity Inv Company Type</t>
        </is>
      </c>
      <c r="B11" s="4" t="inlineStr">
        <is>
          <t>N-1A</t>
        </is>
      </c>
    </row>
    <row r="12">
      <c r="A12" s="4" t="inlineStr">
        <is>
          <t>Parametric Commodity Strategy Fund | Investor Class</t>
        </is>
      </c>
    </row>
    <row r="13">
      <c r="A13" s="3" t="inlineStr">
        <is>
          <t>Risk/Return:</t>
        </is>
      </c>
    </row>
    <row r="14">
      <c r="A14" s="4" t="inlineStr">
        <is>
          <t>Trading Symbol</t>
        </is>
      </c>
      <c r="B14" s="4" t="inlineStr">
        <is>
          <t>EAPCX</t>
        </is>
      </c>
    </row>
    <row r="15">
      <c r="A15" s="4" t="inlineStr">
        <is>
          <t>Parametric Commodity Strategy Fund | Institutional Class</t>
        </is>
      </c>
    </row>
    <row r="16">
      <c r="A16" s="3" t="inlineStr">
        <is>
          <t>Risk/Return:</t>
        </is>
      </c>
    </row>
    <row r="17">
      <c r="A17" s="4" t="inlineStr">
        <is>
          <t>Trading Symbol</t>
        </is>
      </c>
      <c r="B17" s="4" t="inlineStr">
        <is>
          <t>EIP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7, 2020</t>
        </is>
      </c>
    </row>
    <row r="2">
      <c r="A2" s="4" t="inlineStr">
        <is>
          <t>Parametric Commodity Strategy Fund</t>
        </is>
      </c>
    </row>
    <row r="3">
      <c r="A3" s="4" t="inlineStr">
        <is>
          <t>PARAMETRIC COMMODITY STRATEGY FUND Supplement to Prospectus dated May
1, 2020
1. Effective immediately, the following replaces the first paragraph under “Principal Investment Strategies ” in “Fund Summary”: The Fund invests primarily in
commodity-linked derivative instruments backed by a portfolio of fixed-income securities. The Fund’s portfolio of fixed-income
securities is generally comprised of U.S. Treasury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
2. Effective immediately, the following is added before “Cash and Money Market Instruments.” in “Investment Objective &amp; Principal Policies and Risks”: Inflation-Indexed
Bonds. The value of inflation-indexed
bonds is expected to change in response to changes in real interest rates (i.e. the rate of interest after allowing for inflation).
If the index measuring inflation falls, the principal value of inflation-indexed bonds (other than municipal inflation-indexed
bonds and certain corporate inflation-indexed bonds) will be adjusted downward, and consequently the interest payable on these
securities (calculated with respect to a smaller principal amount) will be reduced. Repayment of the original bond principal upon
maturity (as adjusted for inflation) is guaranteed by the U.S. Treasury in the case of U.S. Treasury inflation-indexed bonds. For
bonds that do not provide a similar guarantee, the adjusted principal value of the bond repaid at maturity may be less than the
original principal. While these securities are expected to be protected from long-term inflationary trends, short-term increases
in inflation may lead to a decline in value. If interest rates rise due to reasons other than inflation (for example, due to changes
in currency exchange rates), investors in these securities may not be protected to the extent that the increase is not reflected
in the bond’s inflation measure.
October 27, 2020 36854 10.27.20</t>
        </is>
      </c>
    </row>
    <row r="4">
      <c r="A4" s="4" t="inlineStr">
        <is>
          <t>Principal Investment Strategies</t>
        </is>
      </c>
    </row>
    <row r="5">
      <c r="A5" s="4" t="inlineStr">
        <is>
          <t>The Fund invests primarily in
commodity-linked derivative instruments backed by a portfolio of fixed-income securities. The Fund’s portfolio of fixed-income
securities is generally comprised of U.S. Treasury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0745463</t>
        </is>
      </c>
    </row>
    <row r="4">
      <c r="A4" s="4" t="inlineStr">
        <is>
          <t>Parametric Commodity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ARAMETRIC COMMODITY STRATEGY FUND Supplement to Prospectus dated May
1, 2020
1. Effective immediately, the following replaces the first paragraph under “Principal Investment Strategies ” in “Fund Summary”: The Fund invests primarily in
commodity-linked derivative instruments backed by a portfolio of fixed-income securities. The Fund’s portfolio of fixed-income
securities is generally comprised of U.S. Treasury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
2. Effective immediately, the following is added before “Cash and Money Market Instruments.” in “Investment Objective &amp; Principal Policies and Risks”: Inflation-Indexed
Bonds. The value of inflation-indexed
bonds is expected to change in response to changes in real interest rates (i.e. the rate of interest after allowing for inflation).
If the index measuring inflation falls, the principal value of inflation-indexed bonds (other than municipal inflation-indexed
bonds and certain corporate inflation-indexed bonds) will be adjusted downward, and consequently the interest payable on these
securities (calculated with respect to a smaller principal amount) will be reduced. Repayment of the original bond principal upon
maturity (as adjusted for inflation) is guaranteed by the U.S. Treasury in the case of U.S. Treasury inflation-indexed bonds. For
bonds that do not provide a similar guarantee, the adjusted principal value of the bond repaid at maturity may be less than the
original principal. While these securities are expected to be protected from long-term inflationary trends, short-term increases
in inflation may lead to a decline in value. If interest rates rise due to reasons other than inflation (for example, due to changes
in currency exchange rates), investors in these securities may not be protected to the extent that the increase is not reflected
in the bond’s inflation measure.
October 27, 2020 36854 10.27.20</t>
        </is>
      </c>
    </row>
    <row r="7">
      <c r="A7" s="4" t="inlineStr">
        <is>
          <t>Investment Strategy, Heading</t>
        </is>
      </c>
      <c r="B7" s="4" t="inlineStr">
        <is>
          <t>rr_StrategyHeading</t>
        </is>
      </c>
      <c r="C7" s="4" t="inlineStr">
        <is>
          <t>Principal Investment Strategies</t>
        </is>
      </c>
    </row>
    <row r="8">
      <c r="A8" s="4" t="inlineStr">
        <is>
          <t>Investment Strategy, Narrative</t>
        </is>
      </c>
      <c r="B8" s="4" t="inlineStr">
        <is>
          <t>rr_StrategyNarrativeTextBlock</t>
        </is>
      </c>
      <c r="C8" s="4" t="inlineStr">
        <is>
          <t>The Fund invests primarily in
commodity-linked derivative instruments backed by a portfolio of fixed-income securities. The Fund’s portfolio of fixed-income
securities is generally comprised of U.S. Treasury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t>
        </is>
      </c>
    </row>
    <row r="9">
      <c r="A9" s="4" t="inlineStr">
        <is>
          <t>Strategy Portfolio Concentration</t>
        </is>
      </c>
      <c r="B9" s="4" t="inlineStr">
        <is>
          <t>rr_StrategyPortfolioConcentration</t>
        </is>
      </c>
      <c r="C9" s="4" t="inlineStr">
        <is>
          <t>The Fund invests primarily in commodity-linked derivative instruments backed by a portfolio of fixed-income securities. The Fund’s portfolio of fixed-income securities is generally comprised of U.S. Treasury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ATON VANCE MUTUAL FUNDS TRUST</t>
        </is>
      </c>
    </row>
    <row r="6">
      <c r="A6" s="4" t="inlineStr">
        <is>
          <t>Central Index Key</t>
        </is>
      </c>
      <c r="B6" s="4" t="inlineStr">
        <is>
          <t>dei_EntityCentralIndexKey</t>
        </is>
      </c>
      <c r="C6" s="4" t="inlineStr">
        <is>
          <t>000074546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7,
		2020</t>
        </is>
      </c>
    </row>
    <row r="10">
      <c r="A10" s="4" t="inlineStr">
        <is>
          <t>Document Effective Date</t>
        </is>
      </c>
      <c r="B10" s="4" t="inlineStr">
        <is>
          <t>dei_DocumentEffectiveDate</t>
        </is>
      </c>
      <c r="C10" s="4" t="inlineStr">
        <is>
          <t>Oct. 27,
		2020</t>
        </is>
      </c>
    </row>
    <row r="11">
      <c r="A11" s="4" t="inlineStr">
        <is>
          <t>Prospectus Date</t>
        </is>
      </c>
      <c r="B11" s="4" t="inlineStr">
        <is>
          <t>rr_ProspectusDate</t>
        </is>
      </c>
      <c r="C11"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04:08Z</dcterms:created>
  <dcterms:modified xmlns:dcterms="http://purl.org/dc/terms/" xmlns:xsi="http://www.w3.org/2001/XMLSchema-instance" xsi:type="dcterms:W3CDTF">2020-11-05T15:04:08Z</dcterms:modified>
</cp:coreProperties>
</file>